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GASYSTEMS INC.</t>
        </is>
      </c>
    </row>
    <row r="8">
      <c r="A8" s="4" t="inlineStr">
        <is>
          <t>Entity Central Index Key</t>
        </is>
      </c>
      <c r="B8" s="4" t="inlineStr">
        <is>
          <t>00010138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Value of Initial Fixed $100 Investment Based on: Year Summary Compensation Table Total to PEO (1) Compensation Actually Paid to PEO (2) Average Summary Compensation Table Total for Non-PEO NEOs (3) Average Compensation Actually Paid to Non-PEO NEOs (2) Company TSR (4) Peer Group TSR (5) Net Income (Loss) (6) ACV Growth (7) (a) (b) (c) (d) (e) (f) (g) (h) (i) 2024 $7,681,854 $26,286,687 $4,363,308 $15,331,839 $ 117.99 $ 223.41 $ 99,189,000 11 % 2023 $5,549,906 $9,282,305 $3,174,076 $6,770,951 $ 61.78 $ 178.86 $ 67,808,000 11 % 2022 $7,448,708 $(8,421,292) $6,085,252 $926,336 $ 43.19 $ 112.05 $ (345,582,000) 16 % 2021 $7,517,898 $3,999,210 $2,050,969 $977,576 $ 140.66 $ 175.13 $ (63,040,000) 21 % 2020 $5,903,647 $17,617,005 $3,670,931 $8,544,796 $ 167.49 $ 151.90 $ (61,373,000) 19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CV growth</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in column (b) are the amounts of total compensation reported for Mr. Trefler (our Chief Executive Officer or PEO) for each corresponding year in the “Total” column of the Summary Compensation Table. Refer to “ Executive Compensation – Summary Compensation Table .” Executive Compensation – Summary Compensation Table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The Standard &amp; Poor’s North American Technology Sector – Software Index TM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7681854</v>
      </c>
      <c r="C8" s="5" t="n">
        <v>5549906</v>
      </c>
      <c r="D8" s="5" t="n">
        <v>7448708</v>
      </c>
      <c r="E8" s="5" t="n">
        <v>7517898</v>
      </c>
      <c r="F8" s="5" t="n">
        <v>5903647</v>
      </c>
    </row>
    <row r="9">
      <c r="A9" s="4" t="inlineStr">
        <is>
          <t>PEO Actually Paid Compensation Amount</t>
        </is>
      </c>
      <c r="B9" s="5" t="n">
        <v>26286687</v>
      </c>
      <c r="C9" s="6" t="n">
        <v>9282305</v>
      </c>
      <c r="D9" s="6" t="n">
        <v>-8421292</v>
      </c>
      <c r="E9" s="6" t="n">
        <v>3999210</v>
      </c>
      <c r="F9" s="6" t="n">
        <v>17617005</v>
      </c>
    </row>
    <row r="10">
      <c r="A10" s="4" t="inlineStr">
        <is>
          <t>Adjustment To PEO Compensation, Footnote</t>
        </is>
      </c>
      <c r="B10" s="4" t="inlineStr">
        <is>
          <t xml:space="preserve">(2) The dollar amounts reported in column (c) and (e), represent the amount of “compensation actually paid” (CAP) to Mr. Trefler and the average amount of CAP to the Non-PEO NEOs as a group, respectively, in the applicable year, as computed in accordance with Item 402(v) of Regulation S-K. The dollar amounts do not reflect the actual amount of compensation earned by or paid to the applicable persons during the applicable year. In accordance with Item 402(v) of Regulation S-K, the following adjustments were made to the compensation for Mr. Trefler, and the Non-PEO NEOs as a group, for each year to determine the “compensation actually paid”: PEO Year SCT Total Reported Value of Equity Awards Equity Award Adjustments Compensation Actually Paid to PEO (a) (b) 2024 $ 7,681,854 $ (6,499,454) $ 25,104,287 $ 26,286,687 2023 $ 5,549,906 $ (4,550,006) $ 8,282,405 $ 9,282,305 2022 $ 7,448,708 $ (6,499,058) $ (9,370,942) $ (8,421,292) 2021 $ 7,517,898 $ (6,791,448) $ 3,272,760 $ 3,999,210 2020 $ 5,903,647 $ (5,000,079) $ 16,713,437 $ 17,617,005 Average for Non-PEO NEOs Year Average SCT Total Average Reported Value of Equity Awards Average Equity Award Adjustments Average Compensation Actually Paid to Non-PEO NEOs (a) (b) 2024 $ 4,363,308 $ (3,489,663) $ 14,458,194 $ 15,331,839 2023 $ 3,174,076 $ (2,423,730) $ 6,020,605 $ 6,770,951 2022 $ 6,085,252 $ (5,371,991) $ 213,075 $ 926,336 2021 $ 2,050,969 $ (1,380,855) $ 307,462 $ 977,576 2020 $ 3,670,931 $ (2,836,839) $ 7,710,704 $ 8,544,796 (a) Represents the grant date fair value of equity-based awards granted each year as reported in the “Stock Awards” and “Option Awards” column in the Summary Compensation Table for the applicable year. Because we do not maintain a defined benefit pension plan in which the PEO or Non-PEO NEOs participate, no adjustments from the SCT total related to pension value are needed to calculate “compensation actually paid” in accordance with Item 402(v) of Regulation S-K.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In calculating the fair values of unvested equity awards at each year end and the fair value of equity awards vested in the year for each year presented, the assumptions and calculations used did not materially differ from those set forth in “16. Stock-Based Compensation” in Item 8 of our Annual Report filed on Form 10-K for the year ended December 31, 2024 filed with the SEC on February 12, 2025, with the exception of the expected term assumptions for option awards that were out of the money as of each calculation date. The Company’s option awards have historically been granted at the money, thus the historical experience was not considered to be relevant to expectations for purposes of the above “compensation actually paid” calculations for option awards that were out of the money during each applicable year. For purposes of the above “compensation actually paid” calculations, the expected term for out of the money options was calculated based off the remaining time to vest plus one half of the remaining contractual life as of each calculation date. The amounts deducted or added in calculating the equity award adjustments are as follows: PEO 2020 2021 2022 2023 2024 Plus: Fair Value for Equity Awards Granted in the Covered Year that are Unvested at End of Year $ 9,849,868 $ 5,970,863 $ 1,670,442 $ 4,227,862 $ 11,838,077 Change in Fair Value of Outstanding Unvested Equity Awards from Prior Year $ 5,212,530 $ (3,176,116) $ (8,254,132) $ 1,630,247 $ 9,177,444 Change in Fair Value of Equity Awards from Prior Years that Vested in the Covered Year $ 1,651,039 $ 478,013 $ (2,787,252) $ 2,424,296 $ 4,088,766 Total Adjustment $ 16,713,437 $ 3,272,760 $ (9,370,942) $ 8,282,405 $ 25,104,287 Average for Non-PEO NEOs 2020 2021 2022 2023 2024 Plus: Fair Value for Equity Awards Granted in the Covered Year that are Unvested at End of Year $ 4,535,557 $ 1,212,976 $ 3,242,092 $ 2,390,255 $ 5,931,230 Change in Fair Value of Outstanding Unvested Equity Awards from Prior Year $ 2,100,482 $ (1,003,521) $ (2,220,401) $ 1,799,119 $ 5,902,078 Plus: Fair Value as of Vesting Date for Equity Awards Granted and Vested in the Covered Year $ 121,799 $ — $ — $ — $ — Change in Fair Value of Equity Awards from Prior Years that Vested in the Covered Year $ 952,866 $ 98,007 $ (808,616) $ 1,831,231 $ 2,624,886 Total Adjustment $ 7,710,704 $ 307,462 $ 213,075 $ 6,020,605 $ 14,458,19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363308</v>
      </c>
      <c r="C11" s="6" t="n">
        <v>3174076</v>
      </c>
      <c r="D11" s="6" t="n">
        <v>6085252</v>
      </c>
      <c r="E11" s="6" t="n">
        <v>2050969</v>
      </c>
      <c r="F11" s="6" t="n">
        <v>3670931</v>
      </c>
    </row>
    <row r="12">
      <c r="A12" s="4" t="inlineStr">
        <is>
          <t>Non-PEO NEO Average Compensation Actually Paid Amount</t>
        </is>
      </c>
      <c r="B12" s="5" t="n">
        <v>15331839</v>
      </c>
      <c r="C12" s="6" t="n">
        <v>6770951</v>
      </c>
      <c r="D12" s="6" t="n">
        <v>926336</v>
      </c>
      <c r="E12" s="6" t="n">
        <v>977576</v>
      </c>
      <c r="F12" s="6" t="n">
        <v>8544796</v>
      </c>
    </row>
    <row r="13">
      <c r="A13" s="4" t="inlineStr">
        <is>
          <t>Adjustment to Non-PEO NEO Compensation Footnote</t>
        </is>
      </c>
      <c r="B13" s="4" t="inlineStr">
        <is>
          <t xml:space="preserve">(2) The dollar amounts reported in column (c) and (e), represent the amount of “compensation actually paid” (CAP) to Mr. Trefler and the average amount of CAP to the Non-PEO NEOs as a group, respectively, in the applicable year, as computed in accordance with Item 402(v) of Regulation S-K. The dollar amounts do not reflect the actual amount of compensation earned by or paid to the applicable persons during the applicable year. In accordance with Item 402(v) of Regulation S-K, the following adjustments were made to the compensation for Mr. Trefler, and the Non-PEO NEOs as a group, for each year to determine the “compensation actually paid”: PEO Year SCT Total Reported Value of Equity Awards Equity Award Adjustments Compensation Actually Paid to PEO (a) (b) 2024 $ 7,681,854 $ (6,499,454) $ 25,104,287 $ 26,286,687 2023 $ 5,549,906 $ (4,550,006) $ 8,282,405 $ 9,282,305 2022 $ 7,448,708 $ (6,499,058) $ (9,370,942) $ (8,421,292) 2021 $ 7,517,898 $ (6,791,448) $ 3,272,760 $ 3,999,210 2020 $ 5,903,647 $ (5,000,079) $ 16,713,437 $ 17,617,005 Average for Non-PEO NEOs Year Average SCT Total Average Reported Value of Equity Awards Average Equity Award Adjustments Average Compensation Actually Paid to Non-PEO NEOs (a) (b) 2024 $ 4,363,308 $ (3,489,663) $ 14,458,194 $ 15,331,839 2023 $ 3,174,076 $ (2,423,730) $ 6,020,605 $ 6,770,951 2022 $ 6,085,252 $ (5,371,991) $ 213,075 $ 926,336 2021 $ 2,050,969 $ (1,380,855) $ 307,462 $ 977,576 2020 $ 3,670,931 $ (2,836,839) $ 7,710,704 $ 8,544,796 (a) Represents the grant date fair value of equity-based awards granted each year as reported in the “Stock Awards” and “Option Awards” column in the Summary Compensation Table for the applicable year. Because we do not maintain a defined benefit pension plan in which the PEO or Non-PEO NEOs participate, no adjustments from the SCT total related to pension value are needed to calculate “compensation actually paid” in accordance with Item 402(v) of Regulation S-K.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In calculating the fair values of unvested equity awards at each year end and the fair value of equity awards vested in the year for each year presented, the assumptions and calculations used did not materially differ from those set forth in “16. Stock-Based Compensation” in Item 8 of our Annual Report filed on Form 10-K for the year ended December 31, 2024 filed with the SEC on February 12, 2025, with the exception of the expected term assumptions for option awards that were out of the money as of each calculation date. The Company’s option awards have historically been granted at the money, thus the historical experience was not considered to be relevant to expectations for purposes of the above “compensation actually paid” calculations for option awards that were out of the money during each applicable year. For purposes of the above “compensation actually paid” calculations, the expected term for out of the money options was calculated based off the remaining time to vest plus one half of the remaining contractual life as of each calculation date. The amounts deducted or added in calculating the equity award adjustments are as follows: PEO 2020 2021 2022 2023 2024 Plus: Fair Value for Equity Awards Granted in the Covered Year that are Unvested at End of Year $ 9,849,868 $ 5,970,863 $ 1,670,442 $ 4,227,862 $ 11,838,077 Change in Fair Value of Outstanding Unvested Equity Awards from Prior Year $ 5,212,530 $ (3,176,116) $ (8,254,132) $ 1,630,247 $ 9,177,444 Change in Fair Value of Equity Awards from Prior Years that Vested in the Covered Year $ 1,651,039 $ 478,013 $ (2,787,252) $ 2,424,296 $ 4,088,766 Total Adjustment $ 16,713,437 $ 3,272,760 $ (9,370,942) $ 8,282,405 $ 25,104,287 Average for Non-PEO NEOs 2020 2021 2022 2023 2024 Plus: Fair Value for Equity Awards Granted in the Covered Year that are Unvested at End of Year $ 4,535,557 $ 1,212,976 $ 3,242,092 $ 2,390,255 $ 5,931,230 Change in Fair Value of Outstanding Unvested Equity Awards from Prior Year $ 2,100,482 $ (1,003,521) $ (2,220,401) $ 1,799,119 $ 5,902,078 Plus: Fair Value as of Vesting Date for Equity Awards Granted and Vested in the Covered Year $ 121,799 $ — $ — $ — $ — Change in Fair Value of Equity Awards from Prior Years that Vested in the Covered Year $ 952,866 $ 98,007 $ (808,616) $ 1,831,231 $ 2,624,886 Total Adjustment $ 7,710,704 $ 307,462 $ 213,075 $ 6,020,605 $ 14,458,194 </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ACV Growth Bookings Profitability</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117.99</v>
      </c>
      <c r="C15" s="8" t="n">
        <v>61.78</v>
      </c>
      <c r="D15" s="8" t="n">
        <v>43.19</v>
      </c>
      <c r="E15" s="8" t="n">
        <v>140.66</v>
      </c>
      <c r="F15" s="8" t="n">
        <v>167.49</v>
      </c>
    </row>
    <row r="16">
      <c r="A16" s="4" t="inlineStr">
        <is>
          <t>Peer Group Total Shareholder Return Amount</t>
        </is>
      </c>
      <c r="B16" s="8" t="n">
        <v>223.41</v>
      </c>
      <c r="C16" s="8" t="n">
        <v>178.86</v>
      </c>
      <c r="D16" s="8" t="n">
        <v>112.05</v>
      </c>
      <c r="E16" s="8" t="n">
        <v>175.13</v>
      </c>
      <c r="F16" s="8" t="n">
        <v>151.9</v>
      </c>
    </row>
    <row r="17">
      <c r="A17" s="4" t="inlineStr">
        <is>
          <t>Net Income (Loss)</t>
        </is>
      </c>
      <c r="B17" s="5" t="n">
        <v>99189000</v>
      </c>
      <c r="C17" s="5" t="n">
        <v>67808000</v>
      </c>
      <c r="D17" s="5" t="n">
        <v>-345582000</v>
      </c>
      <c r="E17" s="5" t="n">
        <v>-63040000</v>
      </c>
      <c r="F17" s="5" t="n">
        <v>-61373000</v>
      </c>
    </row>
    <row r="18">
      <c r="A18" s="4" t="inlineStr">
        <is>
          <t>Company Selected Measure Amount</t>
        </is>
      </c>
      <c r="B18" s="8" t="n">
        <v>0.11</v>
      </c>
      <c r="C18" s="8" t="n">
        <v>0.11</v>
      </c>
      <c r="D18" s="8" t="n">
        <v>0.16</v>
      </c>
      <c r="E18" s="8" t="n">
        <v>0.21</v>
      </c>
      <c r="F18" s="8" t="n">
        <v>0.19</v>
      </c>
    </row>
    <row r="19">
      <c r="A19" s="4" t="inlineStr">
        <is>
          <t>PEO Name</t>
        </is>
      </c>
      <c r="B19" s="4" t="inlineStr">
        <is>
          <t>Mr. Trefler</t>
        </is>
      </c>
      <c r="C19" s="4" t="inlineStr">
        <is>
          <t xml:space="preserve"> </t>
        </is>
      </c>
      <c r="D19" s="4" t="inlineStr">
        <is>
          <t xml:space="preserve"> </t>
        </is>
      </c>
      <c r="E19" s="4" t="inlineStr">
        <is>
          <t xml:space="preserve"> </t>
        </is>
      </c>
      <c r="F19" s="4" t="inlineStr">
        <is>
          <t xml:space="preserve"> </t>
        </is>
      </c>
    </row>
    <row r="20">
      <c r="A20" s="4" t="inlineStr">
        <is>
          <t>Additional 402(v) Disclosure</t>
        </is>
      </c>
      <c r="B20" s="4" t="inlineStr">
        <is>
          <t>Company TSR is calculated to show the cumulative shareholder return on our common stock during the covered period, including reinvestment of dividends.The dollar amounts reported represent the amount of net income (loss) reflected in our audited financial statements for the applicable year. We chose ACV Growth as our Company Selected Measure for evaluating Pay versus Performance because it is a key metric used in our Executive Incentive Plan and the 2024 PSOs. From 2020 to 2024, the year-over-year changes in Compensation Actually Paid (“CAP”) to Mr. Trefler, as well as CAP to our Non-PEO Named Executives, were directionally aligned with the changes in the Company’s cumulative total shareholder return (“TSR”) for the respective period, as equity is a significant component of compensation for our PEO and to a lesser extent our non-PEO NEOs. Except for 2021, the Company’s TSR was directionally aligned with our peer group TSR. The impact of our share price on the CAP to Mr. Trefler and our Non-PEO NEOs was the primary cause for the inverse relationship between the year-over-year change in CAP and ACV Growth in 2021 and 2023 and for the increase in CAP in 2024. From 2020 to 2024, the year-over-year changes in CAP to Mr. Trefler and our Non-PEO NEOs were directionally aligned with Pega’s net income (loss). During 2022, we recognized a net loss of $345.6 million, in part due to the recognition of a full valuation allowance of $188.3 million on our U.S. and U.K. deferred tax assets as well as a charge of $21.7 million in the fourth quarter of 2022 related principally to cash severance and related benefit costs for terminated employees. The information contained above under the heading “Pay Versus Performance” shall not be incorporated by reference into any future filing under the Securities Act of 1933, as amended, or the Securities Exchange Act of 1934, as amended, except to the extent that we specifically incorporate it by reference in any such filing.</t>
        </is>
      </c>
      <c r="C20" s="4" t="inlineStr">
        <is>
          <t xml:space="preserve"> </t>
        </is>
      </c>
      <c r="D20" s="4" t="inlineStr">
        <is>
          <t xml:space="preserve"> </t>
        </is>
      </c>
      <c r="E20" s="4" t="inlineStr">
        <is>
          <t xml:space="preserve"> </t>
        </is>
      </c>
      <c r="F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CV Growth</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ACV growth is the percentage increase in ACV on a constant currency basis compared to the prior year.</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Bookings</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Profitability</t>
        </is>
      </c>
      <c r="C30" s="4" t="inlineStr">
        <is>
          <t xml:space="preserve"> </t>
        </is>
      </c>
      <c r="D30" s="4" t="inlineStr">
        <is>
          <t xml:space="preserve"> </t>
        </is>
      </c>
      <c r="E30" s="4" t="inlineStr">
        <is>
          <t xml:space="preserve"> </t>
        </is>
      </c>
      <c r="F30" s="4" t="inlineStr">
        <is>
          <t xml:space="preserve"> </t>
        </is>
      </c>
    </row>
    <row r="31">
      <c r="A31" s="4" t="inlineStr">
        <is>
          <t>PEO | Aggregate Grant Date Fair Value of Equity Award Amounts Reported in Summary Compensation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5" t="n">
        <v>-6499454</v>
      </c>
      <c r="C33" s="5" t="n">
        <v>-4550006</v>
      </c>
      <c r="D33" s="5" t="n">
        <v>-6499058</v>
      </c>
      <c r="E33" s="5" t="n">
        <v>-6791448</v>
      </c>
      <c r="F33" s="5" t="n">
        <v>-5000079</v>
      </c>
    </row>
    <row r="34">
      <c r="A34" s="4" t="inlineStr">
        <is>
          <t>PEO | Equity Awards Adjustments, Excluding Value Reported in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25104287</v>
      </c>
      <c r="C36" s="6" t="n">
        <v>8282405</v>
      </c>
      <c r="D36" s="6" t="n">
        <v>-9370942</v>
      </c>
      <c r="E36" s="6" t="n">
        <v>3272760</v>
      </c>
      <c r="F36" s="6" t="n">
        <v>16713437</v>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 Equity Awards</t>
        </is>
      </c>
      <c r="B39" s="6" t="n">
        <v>11838077</v>
      </c>
      <c r="C39" s="6" t="n">
        <v>4227862</v>
      </c>
      <c r="D39" s="6" t="n">
        <v>1670442</v>
      </c>
      <c r="E39" s="6" t="n">
        <v>5970863</v>
      </c>
      <c r="F39" s="6" t="n">
        <v>9849868</v>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 Equity Awards</t>
        </is>
      </c>
      <c r="B42" s="6" t="n">
        <v>9177444</v>
      </c>
      <c r="C42" s="6" t="n">
        <v>1630247</v>
      </c>
      <c r="D42" s="6" t="n">
        <v>-8254132</v>
      </c>
      <c r="E42" s="6" t="n">
        <v>-3176116</v>
      </c>
      <c r="F42" s="6" t="n">
        <v>5212530</v>
      </c>
    </row>
    <row r="43">
      <c r="A43" s="4" t="inlineStr">
        <is>
          <t>PEO | 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 Equity Awards</t>
        </is>
      </c>
      <c r="B45" s="6" t="n">
        <v>4088766</v>
      </c>
      <c r="C45" s="6" t="n">
        <v>2424296</v>
      </c>
      <c r="D45" s="6" t="n">
        <v>-2787252</v>
      </c>
      <c r="E45" s="6" t="n">
        <v>478013</v>
      </c>
      <c r="F45" s="6" t="n">
        <v>1651039</v>
      </c>
    </row>
    <row r="46">
      <c r="A46" s="4" t="inlineStr">
        <is>
          <t>Non-PEO NEO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3489663</v>
      </c>
      <c r="C48" s="6" t="n">
        <v>-2423730</v>
      </c>
      <c r="D48" s="6" t="n">
        <v>-5371991</v>
      </c>
      <c r="E48" s="6" t="n">
        <v>-1380855</v>
      </c>
      <c r="F48" s="6" t="n">
        <v>-2836839</v>
      </c>
    </row>
    <row r="49">
      <c r="A49" s="4" t="inlineStr">
        <is>
          <t>Non-PEO NEO | Equity Awards Adjustments, Excluding Value Reported in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4458194</v>
      </c>
      <c r="C51" s="6" t="n">
        <v>6020605</v>
      </c>
      <c r="D51" s="6" t="n">
        <v>213075</v>
      </c>
      <c r="E51" s="6" t="n">
        <v>307462</v>
      </c>
      <c r="F51" s="6" t="n">
        <v>7710704</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 Equity Awards</t>
        </is>
      </c>
      <c r="B54" s="6" t="n">
        <v>5931230</v>
      </c>
      <c r="C54" s="6" t="n">
        <v>2390255</v>
      </c>
      <c r="D54" s="6" t="n">
        <v>3242092</v>
      </c>
      <c r="E54" s="6" t="n">
        <v>1212976</v>
      </c>
      <c r="F54" s="6" t="n">
        <v>4535557</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 Equity Awards</t>
        </is>
      </c>
      <c r="B57" s="6" t="n">
        <v>5902078</v>
      </c>
      <c r="C57" s="6" t="n">
        <v>1799119</v>
      </c>
      <c r="D57" s="6" t="n">
        <v>-2220401</v>
      </c>
      <c r="E57" s="6" t="n">
        <v>-1003521</v>
      </c>
      <c r="F57" s="6" t="n">
        <v>2100482</v>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 Equity Awards</t>
        </is>
      </c>
      <c r="B60" s="6" t="n">
        <v>0</v>
      </c>
      <c r="C60" s="6" t="n">
        <v>0</v>
      </c>
      <c r="D60" s="6" t="n">
        <v>0</v>
      </c>
      <c r="E60" s="6" t="n">
        <v>0</v>
      </c>
      <c r="F60" s="6" t="n">
        <v>121799</v>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 Equity Awards</t>
        </is>
      </c>
      <c r="B63" s="5" t="n">
        <v>2624886</v>
      </c>
      <c r="C63" s="5" t="n">
        <v>1831231</v>
      </c>
      <c r="D63" s="5" t="n">
        <v>-808616</v>
      </c>
      <c r="E63" s="5" t="n">
        <v>98007</v>
      </c>
      <c r="F63" s="5" t="n">
        <v>952866</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consider material nonpublic information or its release dates when determining the timing and terms of stock option grants, vesting events, or sale events. Instead, the timing of grants is in accordance with our yearly compensation cycle, which includes new hire awards made on a scheduled monthly basis. We do not time the disclosure of material nonpublic information to affect the value of executive compensation. The exercise price of a newly granted option is the closing price of our common stock on the Nasdaq on the date of grant. If the grant date falls on a non-trading day, the exercise price is the closing price of our common stock on the Nasdaq on the last trading day preceding the date of grant.</t>
        </is>
      </c>
    </row>
    <row r="5">
      <c r="A5" s="4" t="inlineStr">
        <is>
          <t>Award Timing Method</t>
        </is>
      </c>
      <c r="B5" s="4" t="inlineStr">
        <is>
          <t>Executive officers, and most employees, have typically received an initial equity grant upon joining Pegasystems. Grants to newly hired employees are determined based upon a target financial value associated with their job type, rather than a predetermined number of options or RSUs based on an individual’s level of job responsibilities, which we believe improves our ability to more effectively communicate the value of equity grants to our employees. For all employee positions which are at the director level or above, 50% of the target value is typically granted in stock options and 50% is granted in RSUs. For those employees who hold positions below the director level, equity grants are typically awarded 100% in RSUs.</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do not consider material nonpublic information or its release dates when determining the timing and terms of stock option grants, vesting events, or sale events. Instead, the timing of grants is in accordance with our yearly compensation cycle, which includes new hire awards made on a scheduled monthly basis. We do not time the disclosure of material nonpublic information to affect the value of executive compensation. The exercise price of a newly granted option is the closing price of our common stock on the Nasdaq on the date of grant. If the grant date falls on a non-trading day, the exercise price is the closing price of our common stock on the Nasdaq on the last trading day preceding the date of grant.</t>
        </is>
      </c>
    </row>
    <row r="9">
      <c r="A9" s="4" t="inlineStr">
        <is>
          <t>MNPI Disclosure Timed for Compensation Value</t>
        </is>
      </c>
      <c r="B9"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06:44Z</dcterms:created>
  <dcterms:modified xmlns:dcterms="http://purl.org/dc/terms/" xmlns:xsi="http://www.w3.org/2001/XMLSchema-instance" xsi:type="dcterms:W3CDTF">2025-04-11T21:06:45Z</dcterms:modified>
</cp:coreProperties>
</file>